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PERNUS PHARMACEUTICALS, INC.</t>
        </is>
      </c>
    </row>
    <row r="8">
      <c r="A8" s="4" t="inlineStr">
        <is>
          <t>Entity Central Index Key</t>
        </is>
      </c>
      <c r="B8" s="4" t="inlineStr">
        <is>
          <t>0001356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Year ​ ​ Summary (1) ($) ​ ​ Compensation (1)(2)(3) ($) ​ ​ Average (1) ($) ​ ​ Average (1)(2)(3) ($) ​ ​ Value of Initial Fixed (4) ​ ​ Net ​ ​ Gross (5) ​ ​ Total ​ ​ Peer ​ (a) ​ ​ (b) ​ ​ (c) ​ ​ (d) ​ ​ (e) ​ ​ (f) ​ ​ (g) ​ ​ (h) ​ ​ (i) ​ 2022 ​ ​ ​ ​ 10,012,717 ​ ​ ​ ​ ​ 11,056,323 ​ ​ ​ ​ ​ 1,167,214 ​ ​ ​ ​ ​ 1,433,071 ​ ​ ​ ​ ​ 150.38 ​ ​ ​ ​ ​ 113.65 ​ ​ ​ ​ ​ 61 ​ ​ ​ ​ ​ 1,181 ​ ​ 2021 ​ ​ ​ ​ 8,116,721 ​ ​ ​ ​ ​ 7,914,950 ​ ​ ​ ​ ​ 979,005 ​ ​ ​ ​ ​ 601,468 ​ ​ ​ ​ ​ 122.93 ​ ​ ​ ​ ​ 126.45 ​ ​ ​ ​ ​ 53 ​ ​ ​ ​ ​ 1,021 ​ ​ 2020 ​ ​ ​ ​ 6,669,046 ​ ​ ​ ​ ​ 6,134,966 ​ ​ ​ ​ ​ 1,204,624 ​ ​ ​ ​ ​ 939,602 ​ ​ ​ ​ ​ 106.07 ​ ​ ​ ​ ​ 126.42 ​ ​ ​ ​ ​ 127 ​ ​ ​ ​ ​ 951 ​ ​ 1. Jack Khattar was our PEO for each year presented. The individuals comprising the Non-PEO NEOs for each year presented are listed below.
​
2020 ​ ​
2021 ​ ​
2022 ​
​
James P. Kelly 1 and Gregory S.
﻿2 ​ ​
Timothy C. Dec 3 and James P. Kelly ​ ​
Timothy C. Dec ​
​
Stefan K.F. Schwabe, M.D., Ph.D. ​ ​
Jonathan Rubin, MD ​ ​
Jonathan Rubin, MD ​
​
Padmanabh P. Bhatt, Ph.D. ​ ​
Padmanabh P. Bhatt, Ph.D. ​ ​
Padmanabh P. Bhatt, Ph.D. ​
​
Tami Martin, R.N., Esq. ​ ​
Tami Martin, R.N., Esq. ​ ​
Frank Mottola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Inclusion of Equity Values column are set forth in the table further below. Year ​ ​ Summary ​ ​ Exclusion of Stock ​ ​ Inclusion of Equity ​ ​ Compensation ​ 2022 ​ ​ ​ ​ 10,012,717 ​ ​ ​ ​ ​ (8,383,750 ) ​ ​ ​ ​ ​ 9,427,356 ​ ​ ​ ​ ​ 11,056,323 ​ ​ 2021 ​ ​ ​ ​ 8,116,721 ​ ​ ​ ​ ​ (6,341,179 ) ​ ​ ​ ​ ​ 6,139,408 ​ ​ ​ ​ ​ 7,914,950 ​ ​ 2020 ​ ​ ​ ​ 6,669,046 ​ ​ ​ ​ ​ (4,988,696 ) ​ ​ ​ ​ ​ 4,454,616 ​ ​ ​ ​ ​ 6,134,966 ​ ​ ​ 1
Mr. Kelly joined the Company as Executive Vice-President and Chief Financial Officer on October 12, 2020 and served in such capacity until August 13, 2021. ​
2
Mr. Patrick, who served as the Company’s Senior Vice President and Chief Financial Officer, retired from the Company effective November 17, 2020, and did not receive a performance bonus for 2020. ​
3
Mr. Dec began serving as our Senior Vice President, Chief Financial Officer as of August 23, 2021. ​ Year ​ ​ Average Summary ​ ​ Average Exclusion of ​ ​ Average Inclusion of ​ ​ Average ​ 2022 ​ ​ ​ ​ 1,167,214 ​ ​ ​ ​ ​ (585,346 ) ​ ​ ​ ​ ​ 851,203 ​ ​ ​ ​ ​ 1,433,071 ​ ​ 2021 ​ ​ ​ ​ 979,005 ​ ​ ​ ​ ​ (475,728 ) ​ ​ ​ ​ ​ 98,191 ​ ​ ​ ​ ​ 601,468 ​ ​ 2020 ​ ​ ​ ​ 1,204,624 ​ ​ ​ ​ ​ (769,998 ) ​ ​ ​ ​ ​ 504,976 ​ ​ ​ ​ ​ 939,602 ​ ​ The amounts in the Inclusion of Equity Values in the tables above are derived from the amounts set forth in the following tables: Year ​ ​ Year-End ​ ​ Change in ​ ​ Vesting-Date ​ ​ Change in ​ ​ Fair Value at ​ ​ Total – ​ 2022 ​ ​ ​ ​ 7,084,584 ​ ​ ​ ​ ​ 1,792,665 ​ ​ ​ ​ ​ — ​ ​ ​ ​ ​ 550,107 ​ ​ ​ ​ ​ — ​ ​ ​ ​ ​ 9,427,356 ​ ​ 2021 ​ ​ ​ ​ 3,805,003 ​ ​ ​ ​ ​ 597,223 ​ ​ ​ ​ ​ 1,053,200 ​ ​ ​ ​ ​ 683,982 ​ ​ ​ ​ ​ — ​ ​ ​ ​ ​ 6,139,408 ​ ​ 2020 ​ ​ ​ ​ 3,861,800 ​ ​ ​ ​ ​ (156,871 ) ​ ​ ​ ​ ​ 749,687 ​ ​ ​ ​ ​ — ​ ​ ​ ​ ​ — ​ ​ ​ ​ ​ 4,454,616 ​ ​ Year ​ ​ Average Year- ​ ​ Average ​ ​ Average ​ ​ Average ​ ​ Average ​ ​ Total– ​ 2022 ​ ​ ​ ​ 590,102 ​ ​ ​ ​ ​ 218,751 ​ ​ ​ ​ ​ — ​ ​ ​ ​ ​ 42,350 ​ ​ ​ ​ ​ — ​ ​ ​ ​ ​ 851,203 ​ ​ 2021 ​ ​ ​ ​ 415,633 ​ ​ ​ ​ ​ 25,532 ​ ​ ​ ​ ​ — ​ ​ ​ ​ ​ 26,566 ​ ​ ​ ​ ​ (369,540 ) ​ ​ ​ ​ ​ 98,191 ​ ​ 2020 ​ ​ ​ ​ 510,473 ​ ​ ​ ​ ​ (5,497 ) ​ ​ ​ ​ ​ — ​ ​ ​ ​ ​ — ​ ​ ​ ​ ​ — ​ ​ ​ ​ ​ 504,976 ​ ​ 4. 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Cumulative TSR is calculated by dividing (i) the sum of (a) the cumulative amount of any dividends for the measurement period and (b) the change in the company’s share price during the measurement period by (ii) the share price at the beginning of the measurement period. This assumes dividend reinvestment. 5. We determined Gross Product Sale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Gross  Product  Sales</t>
        </is>
      </c>
      <c r="C5" s="4" t="inlineStr">
        <is>
          <t xml:space="preserve"> </t>
        </is>
      </c>
      <c r="D5" s="4" t="inlineStr">
        <is>
          <t xml:space="preserve"> </t>
        </is>
      </c>
    </row>
    <row r="6">
      <c r="A6" s="4" t="inlineStr">
        <is>
          <t>Named Executive Officers, Footnote [Text Block]</t>
        </is>
      </c>
      <c r="B6" s="4" t="inlineStr">
        <is>
          <t xml:space="preserve"> 1. Jack Khattar was our PEO for each year presented. The individuals comprising the Non-PEO NEOs for each year presented are listed below.
​
2020 ​ ​
2021 ​ ​
2022 ​
​
James P. Kelly 1 and Gregory S.
﻿2 ​ ​
Timothy C. Dec 3 and James P. Kelly ​ ​
Timothy C. Dec ​
​
Stefan K.F. Schwabe, M.D., Ph.D. ​ ​
Jonathan Rubin, MD ​ ​
Jonathan Rubin, MD ​
​
Padmanabh P. Bhatt, Ph.D. ​ ​
Padmanabh P. Bhatt, Ph.D. ​ ​
Padmanabh P. Bhatt, Ph.D. ​
​
Tami Martin, R.N., Esq. ​ ​
Tami Martin, R.N., Esq. ​ ​
Frank Mottola ​ 1
Mr. Kelly joined the Company as Executive Vice-President and Chief Financial Officer on October 12, 2020 and served in such capacity until August 13, 2021. ​
2
Mr. Patrick, who served as the Company’s Senior Vice President and Chief Financial Officer, retired from the Company effective November 17, 2020, and did not receive a performance bonus for 2020. ​
3
Mr. Dec began serving as our Senior Vice President, Chief Financial Officer as of August 23, 2021. ​</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Cumulative TSR is calculated by dividing (i) the sum of (a) the cumulative amount of any dividends for the measurement period and (b) the change in the company’s share price during the measurement period by (ii) the share price at the beginning of the measurement period. This assumes dividend reinvestment. </t>
        </is>
      </c>
      <c r="C7" s="4" t="inlineStr">
        <is>
          <t xml:space="preserve"> </t>
        </is>
      </c>
      <c r="D7" s="4" t="inlineStr">
        <is>
          <t xml:space="preserve"> </t>
        </is>
      </c>
    </row>
    <row r="8">
      <c r="A8" s="4" t="inlineStr">
        <is>
          <t>PEO Total Compensation Amount</t>
        </is>
      </c>
      <c r="B8" s="5" t="n">
        <v>10012717</v>
      </c>
      <c r="C8" s="5" t="n">
        <v>8116721</v>
      </c>
      <c r="D8" s="5" t="n">
        <v>6669046</v>
      </c>
    </row>
    <row r="9">
      <c r="A9" s="4" t="inlineStr">
        <is>
          <t>PEO Actually Paid Compensation Amount</t>
        </is>
      </c>
      <c r="B9" s="5" t="n">
        <v>11056323</v>
      </c>
      <c r="C9" s="6" t="n">
        <v>7914950</v>
      </c>
      <c r="D9" s="6" t="n">
        <v>6134966</v>
      </c>
    </row>
    <row r="10">
      <c r="A10" s="4" t="inlineStr">
        <is>
          <t>Adjustment To PEO Compensation, Footnote [Text Block]</t>
        </is>
      </c>
      <c r="B10"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Inclusion of Equity Values column are set forth in the table further below. Year ​ ​ Summary ​ ​ Exclusion of Stock ​ ​ Inclusion of Equity ​ ​ Compensation ​ 2022 ​ ​ ​ ​ 10,012,717 ​ ​ ​ ​ ​ (8,383,750 ) ​ ​ ​ ​ ​ 9,427,356 ​ ​ ​ ​ ​ 11,056,323 ​ ​ 2021 ​ ​ ​ ​ 8,116,721 ​ ​ ​ ​ ​ (6,341,179 ) ​ ​ ​ ​ ​ 6,139,408 ​ ​ ​ ​ ​ 7,914,950 ​ ​ 2020 ​ ​ ​ ​ 6,669,046 ​ ​ ​ ​ ​ (4,988,696 ) ​ ​ ​ ​ ​ 4,454,616 ​ ​ ​ ​ ​ 6,134,966 ​ ​ The amounts in the Inclusion of Equity Values in the tables above are derived from the amounts set forth in the following tables: Year ​ ​ Year-End ​ ​ Change in ​ ​ Vesting-Date ​ ​ Change in ​ ​ Fair Value at ​ ​ Total – ​ 2022 ​ ​ ​ ​ 7,084,584 ​ ​ ​ ​ ​ 1,792,665 ​ ​ ​ ​ ​ — ​ ​ ​ ​ ​ 550,107 ​ ​ ​ ​ ​ — ​ ​ ​ ​ ​ 9,427,356 ​ ​ 2021 ​ ​ ​ ​ 3,805,003 ​ ​ ​ ​ ​ 597,223 ​ ​ ​ ​ ​ 1,053,200 ​ ​ ​ ​ ​ 683,982 ​ ​ ​ ​ ​ — ​ ​ ​ ​ ​ 6,139,408 ​ ​ 2020 ​ ​ ​ ​ 3,861,800 ​ ​ ​ ​ ​ (156,871 ) ​ ​ ​ ​ ​ 749,687 ​ ​ ​ ​ ​ — ​ ​ ​ ​ ​ — ​ ​ ​ ​ ​ 4,454,616 ​ ​</t>
        </is>
      </c>
      <c r="C10" s="4" t="inlineStr">
        <is>
          <t xml:space="preserve"> </t>
        </is>
      </c>
      <c r="D10" s="4" t="inlineStr">
        <is>
          <t xml:space="preserve"> </t>
        </is>
      </c>
    </row>
    <row r="11">
      <c r="A11" s="4" t="inlineStr">
        <is>
          <t>Non-PEO NEO Average Total Compensation Amount</t>
        </is>
      </c>
      <c r="B11" s="5" t="n">
        <v>1167214</v>
      </c>
      <c r="C11" s="6" t="n">
        <v>979005</v>
      </c>
      <c r="D11" s="6" t="n">
        <v>1204624</v>
      </c>
    </row>
    <row r="12">
      <c r="A12" s="4" t="inlineStr">
        <is>
          <t>Non-PEO NEO Average Compensation Actually Paid Amount</t>
        </is>
      </c>
      <c r="B12" s="5" t="n">
        <v>1433071</v>
      </c>
      <c r="C12" s="6" t="n">
        <v>601468</v>
      </c>
      <c r="D12" s="6" t="n">
        <v>939602</v>
      </c>
    </row>
    <row r="13">
      <c r="A13" s="4" t="inlineStr">
        <is>
          <t>Adjustment to Non-PEO NEO Compensation Footnote [Text Block]</t>
        </is>
      </c>
      <c r="B13"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Inclusion of Equity Values column are set forth in the table further below. Year ​ ​ Average Summary ​ ​ Average Exclusion of ​ ​ Average Inclusion of ​ ​ Average ​ 2022 ​ ​ ​ ​ 1,167,214 ​ ​ ​ ​ ​ (585,346 ) ​ ​ ​ ​ ​ 851,203 ​ ​ ​ ​ ​ 1,433,071 ​ ​ 2021 ​ ​ ​ ​ 979,005 ​ ​ ​ ​ ​ (475,728 ) ​ ​ ​ ​ ​ 98,191 ​ ​ ​ ​ ​ 601,468 ​ ​ 2020 ​ ​ ​ ​ 1,204,624 ​ ​ ​ ​ ​ (769,998 ) ​ ​ ​ ​ ​ 504,976 ​ ​ ​ ​ ​ 939,602 ​ ​ Year ​ ​ Average Year- ​ ​ Average ​ ​ Average ​ ​ Average ​ ​ Average ​ ​ Total– ​ 2022 ​ ​ ​ ​ 590,102 ​ ​ ​ ​ ​ 218,751 ​ ​ ​ ​ ​ — ​ ​ ​ ​ ​ 42,350 ​ ​ ​ ​ ​ — ​ ​ ​ ​ ​ 851,203 ​ ​ 2021 ​ ​ ​ ​ 415,633 ​ ​ ​ ​ ​ 25,532 ​ ​ ​ ​ ​ — ​ ​ ​ ​ ​ 26,566 ​ ​ ​ ​ ​ (369,540 ) ​ ​ ​ ​ ​ 98,191 ​ ​ 2020 ​ ​ ​ ​ 510,473 ​ ​ ​ ​ ​ (5,497 ) ​ ​ ​ ​ ​ — ​ ​ ​ ​ ​ — ​ ​ ​ ​ ​ — ​ ​ ​ ​ ​ 504,976 ​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otal Shareholder Return
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Net Income included in the preceding chart is calculated in accordance with GAAP (Generally Accepted Accounting Principles). During 2020, 2021 and 2022, the Company accrued amortization expenses for intangible assets of $15.7 million, $30.0 million and $82.6 million, respectively. Amortization of intangible assets increased during 2021 and 2022 primarily due to the amortization of definitive-lived intangible assets acquired in the Adamas and US WorldMeds acquisitions. </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ompensation Actually Paid and Gross Product Sales
The following chart sets forth the relationship between Compensation Actually Paid to our PEO, the average of Compensation Actually Paid to our Non-PEO NEOs, and our Gross Product Sales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NASDAQ Biotechnology Index over the same period.</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 ​ Gross Product Sales ​ ​ ​ ​ ​ ​ ​</t>
        </is>
      </c>
      <c r="C18" s="4" t="inlineStr">
        <is>
          <t xml:space="preserve"> </t>
        </is>
      </c>
      <c r="D18" s="4" t="inlineStr">
        <is>
          <t xml:space="preserve"> </t>
        </is>
      </c>
    </row>
    <row r="19">
      <c r="A19" s="4" t="inlineStr">
        <is>
          <t>Total Shareholder Return Amount</t>
        </is>
      </c>
      <c r="B19" s="7" t="n">
        <v>150.38</v>
      </c>
      <c r="C19" s="8" t="n">
        <v>122.93</v>
      </c>
      <c r="D19" s="8" t="n">
        <v>106.07</v>
      </c>
    </row>
    <row r="20">
      <c r="A20" s="4" t="inlineStr">
        <is>
          <t>Peer Group Total Shareholder Return Amount</t>
        </is>
      </c>
      <c r="B20" s="8" t="n">
        <v>113.65</v>
      </c>
      <c r="C20" s="8" t="n">
        <v>126.45</v>
      </c>
      <c r="D20" s="8" t="n">
        <v>126.42</v>
      </c>
    </row>
    <row r="21">
      <c r="A21" s="4" t="inlineStr">
        <is>
          <t>Net Income (Loss)</t>
        </is>
      </c>
      <c r="B21" s="5" t="n">
        <v>61000000</v>
      </c>
      <c r="C21" s="5" t="n">
        <v>53000000</v>
      </c>
      <c r="D21" s="5" t="n">
        <v>127000000</v>
      </c>
    </row>
    <row r="22">
      <c r="A22" s="4" t="inlineStr">
        <is>
          <t>Company Selected Measure Amount</t>
        </is>
      </c>
      <c r="B22" s="6" t="n">
        <v>1181</v>
      </c>
      <c r="C22" s="6" t="n">
        <v>1021</v>
      </c>
      <c r="D22" s="6" t="n">
        <v>951</v>
      </c>
    </row>
    <row r="23">
      <c r="A23" s="4" t="inlineStr">
        <is>
          <t>PEO Name</t>
        </is>
      </c>
      <c r="B23" s="4" t="inlineStr">
        <is>
          <t>Jack Khatt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ross Product Sales</t>
        </is>
      </c>
      <c r="C26" s="4" t="inlineStr">
        <is>
          <t xml:space="preserve"> </t>
        </is>
      </c>
      <c r="D26" s="4" t="inlineStr">
        <is>
          <t xml:space="preserve"> </t>
        </is>
      </c>
    </row>
    <row r="27">
      <c r="A27" s="4" t="inlineStr">
        <is>
          <t>Non-GAAP Measure Description [Text Block]</t>
        </is>
      </c>
      <c r="B27" s="4" t="inlineStr">
        <is>
          <t xml:space="preserve"> 5. We determined Gross Product Sale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Income</t>
        </is>
      </c>
      <c r="C30" s="4" t="inlineStr">
        <is>
          <t xml:space="preserve"> </t>
        </is>
      </c>
      <c r="D30" s="4" t="inlineStr">
        <is>
          <t xml:space="preserve"> </t>
        </is>
      </c>
    </row>
    <row r="31">
      <c r="A31" s="4" t="inlineStr">
        <is>
          <t>PEO [Member] | Equity Awards Value In Summary Compensation Tabl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8383750</v>
      </c>
      <c r="C33" s="5" t="n">
        <v>-6341179</v>
      </c>
      <c r="D33" s="5" t="n">
        <v>-4988696</v>
      </c>
    </row>
    <row r="34">
      <c r="A34" s="4" t="inlineStr">
        <is>
          <t>PEO [Member] | Total Equity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427356</v>
      </c>
      <c r="C36" s="6" t="n">
        <v>6139408</v>
      </c>
      <c r="D36" s="6" t="n">
        <v>4454616</v>
      </c>
    </row>
    <row r="37">
      <c r="A37" s="4" t="inlineStr">
        <is>
          <t>PEO [Member] | Year-end Fair Value Of Awards Granted In The Current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084584</v>
      </c>
      <c r="C39" s="6" t="n">
        <v>3805003</v>
      </c>
      <c r="D39" s="6" t="n">
        <v>3861800</v>
      </c>
    </row>
    <row r="40">
      <c r="A40" s="4" t="inlineStr">
        <is>
          <t>PEO [Member] | Change In Fair Value Of Outstanding And Unvested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792665</v>
      </c>
      <c r="C42" s="6" t="n">
        <v>597223</v>
      </c>
      <c r="D42" s="6" t="n">
        <v>-156871</v>
      </c>
    </row>
    <row r="43">
      <c r="A43" s="4" t="inlineStr">
        <is>
          <t>PEO [Member] | Change In Fair Value As Of Vesting Date Of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6" t="n">
        <v>1053200</v>
      </c>
      <c r="D45" s="6" t="n">
        <v>749687</v>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50107</v>
      </c>
      <c r="C48" s="6" t="n">
        <v>683982</v>
      </c>
      <c r="D48" s="4" t="inlineStr">
        <is>
          <t xml:space="preserve"> </t>
        </is>
      </c>
    </row>
    <row r="49">
      <c r="A49" s="4" t="inlineStr">
        <is>
          <t>Non-PEO NEO [Member] | Equity Awards Value In Summary Compensation Tabl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85346</v>
      </c>
      <c r="C51" s="6" t="n">
        <v>-475728</v>
      </c>
      <c r="D51" s="6" t="n">
        <v>-769998</v>
      </c>
    </row>
    <row r="52">
      <c r="A52" s="4" t="inlineStr">
        <is>
          <t>Non-PEO NEO [Member] | Total Equity Awards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51203</v>
      </c>
      <c r="C54" s="6" t="n">
        <v>98191</v>
      </c>
      <c r="D54" s="6" t="n">
        <v>504976</v>
      </c>
    </row>
    <row r="55">
      <c r="A55" s="4" t="inlineStr">
        <is>
          <t>Non-PEO NEO [Member] | Year-end Fair Value Of Awards Granted In The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90102</v>
      </c>
      <c r="C57" s="6" t="n">
        <v>415633</v>
      </c>
      <c r="D57" s="6" t="n">
        <v>510473</v>
      </c>
    </row>
    <row r="58">
      <c r="A58" s="4" t="inlineStr">
        <is>
          <t>Non-PEO NEO [Member] | Change In Fair Value Of Outstanding And Unvested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18751</v>
      </c>
      <c r="C60" s="6" t="n">
        <v>25532</v>
      </c>
      <c r="D60" s="5" t="n">
        <v>-5497</v>
      </c>
    </row>
    <row r="61">
      <c r="A61" s="4" t="inlineStr">
        <is>
          <t>Non-PEO NEO [Member] |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42350</v>
      </c>
      <c r="C63" s="6" t="n">
        <v>26566</v>
      </c>
      <c r="D63" s="4" t="inlineStr">
        <is>
          <t xml:space="preserve"> </t>
        </is>
      </c>
    </row>
    <row r="64">
      <c r="A64" s="4" t="inlineStr">
        <is>
          <t>Non-PEO NEO [Member] | Fair Value at Last Day of Prior Year of Equity Awards Forfei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5" t="n">
        <v>-369540</v>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5:17Z</dcterms:created>
  <dcterms:modified xmlns:dcterms="http://purl.org/dc/terms/" xmlns:xsi="http://www.w3.org/2001/XMLSchema-instance" xsi:type="dcterms:W3CDTF">2023-05-01T20:05:17Z</dcterms:modified>
</cp:coreProperties>
</file>